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Document Period End Date</t>
        </is>
      </c>
      <c r="B8" s="4" t="inlineStr">
        <is>
          <t>Jul. 31,  2024</t>
        </is>
      </c>
    </row>
    <row r="9">
      <c r="A9" s="4" t="inlineStr">
        <is>
          <t>Carbon Collective Climate Solutions U.S. Equity ETF</t>
        </is>
      </c>
      <c r="B9" s="4" t="inlineStr">
        <is>
          <t xml:space="preserve"> </t>
        </is>
      </c>
    </row>
    <row r="10">
      <c r="A10" s="3" t="inlineStr">
        <is>
          <t>Shareholder Report [Line Items]</t>
        </is>
      </c>
      <c r="B10" s="4" t="inlineStr">
        <is>
          <t xml:space="preserve"> </t>
        </is>
      </c>
    </row>
    <row r="11">
      <c r="A11" s="4" t="inlineStr">
        <is>
          <t>Fund Name</t>
        </is>
      </c>
      <c r="B11" s="4" t="inlineStr">
        <is>
          <t>Carbon Collective Climate Solutions ETF</t>
        </is>
      </c>
    </row>
    <row r="12">
      <c r="A12" s="4" t="inlineStr">
        <is>
          <t>Class Name</t>
        </is>
      </c>
      <c r="B12" s="4" t="inlineStr">
        <is>
          <t>Carbon Collective Climate Solutions ETF</t>
        </is>
      </c>
    </row>
    <row r="13">
      <c r="A13" s="4" t="inlineStr">
        <is>
          <t>Trading Symbol</t>
        </is>
      </c>
      <c r="B13" s="4" t="inlineStr">
        <is>
          <t>CCSO</t>
        </is>
      </c>
    </row>
    <row r="14">
      <c r="A14" s="4" t="inlineStr">
        <is>
          <t>Annual or Semi-Annual Statement [Text Block]</t>
        </is>
      </c>
      <c r="B14" s="4" t="inlineStr">
        <is>
          <t>This annual shareholder report</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www.carboncollectivefunds.com/ccso (833) 794-0140</t>
        </is>
      </c>
    </row>
    <row r="17">
      <c r="A17" s="4" t="inlineStr">
        <is>
          <t>Additional Information Phone Number</t>
        </is>
      </c>
      <c r="B17" s="4" t="inlineStr">
        <is>
          <t>(833) 794-0140</t>
        </is>
      </c>
    </row>
    <row r="18">
      <c r="A18" s="4" t="inlineStr">
        <is>
          <t>Additional Information Website</t>
        </is>
      </c>
      <c r="B18" s="4" t="inlineStr">
        <is>
          <t>www.carboncollectivefunds.com/ccso</t>
        </is>
      </c>
    </row>
    <row r="19">
      <c r="A19" s="4" t="inlineStr">
        <is>
          <t>Expenses [Text Block]</t>
        </is>
      </c>
      <c r="B19" s="4" t="inlineStr">
        <is>
          <t>What were the Fund costs for the past year? (based on a hypothetical $10,000 investment)
Fund Name
Costs of a $10,000 investment
Costs paid as a percentage of a $10,000 investment
Carbon Collective Climate Solutions ETF
$35
0.35%</t>
        </is>
      </c>
    </row>
    <row r="20">
      <c r="A20" s="4" t="inlineStr">
        <is>
          <t>Expenses Paid, Amount</t>
        </is>
      </c>
      <c r="B20" s="5" t="n">
        <v>35</v>
      </c>
    </row>
    <row r="21">
      <c r="A21" s="4" t="inlineStr">
        <is>
          <t>Expense Ratio, Percent</t>
        </is>
      </c>
      <c r="B21" s="6" t="n">
        <v>0.0035</v>
      </c>
    </row>
    <row r="22">
      <c r="A22" s="4" t="inlineStr">
        <is>
          <t>Factors Affecting Performance [Text Block]</t>
        </is>
      </c>
      <c r="B22" s="4" t="inlineStr">
        <is>
          <t>How did the Fund perform last year and what affected its performance?
During the reporting period, the Fund generated a total return of -7.13% (NAV) and -6.99% (Market). This compares to the 22.15% total return of the S&amp;P 500® Total Return Index for the same period. The Fund experienced a slight decline over the past year, primarily due to macroeconomic challenges and policy uncertainties affecting companies focused on climate solutions infrastructure. What Factors Influenced Performance
- Economic Pressures: Persistent high inflation and elevated interest rates negatively impacted companies involved in renewable energy and building infrastructure, which constitute a significant portion of our ETF holdings. - Political Uncertainty: The upcoming election and questions surrounding the continuity of key subsidies for clean energy and climate initiatives have contributed to market volatility, affecting companies within our portfolio. Positioning
Despite these challenges, the Fund maintains its strategic position in the climate solutions sector. In accordance with our investment strategy, we continue to invest in companies developing solutions to climate change, as laid out by project drawdowns and the IEA. The Fund's underperformance this year reflects broader economic pressures rather than a fundamental shift in the viability of climate-focused investments.</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umulative Performance (Initial Investment of $10,000)
As of Date
Carbon Collective Climate Solutions U.S. Equity ETF (NAV)
Carbon Collective Climate Solutions U.S. Equity ETF (MKT)
S&amp;P 500 TR
09/19/2022
10000
10000
10000
09/30/2022
8886
8945
9198
10/31/2022
9092
9108
9943
11/30/2022
9692
9684
10499
12/31/2022
8658
8661
9894
01/31/2023
9649
9649
10516
02/28/2023
9375
9389
10259
03/31/2023
9356
9383
10636
04/30/2023
8821
8823
10802
05/31/2023
8860
8863
10849
06/30/2023
9911
9918
11565
07/31/2023
10681
10684
11937
08/31/2023
9910
9918
11747
09/30/2023
9203
9222
11187
10/31/2023
8242
8246
10952
11/30/2023
8972
8982
11952
12/31/2023
9867
9922
12495
01/31/2024
8965
9006
12705
02/29/2024
9592
9600
13383
03/31/2024
9737
9754
13814
04/30/2024
9344
9360
13249
05/31/2024
9857
9877
13906
06/30/2024
9366
9362
14405
07/31/2024
9920
9938
14581</t>
        </is>
      </c>
    </row>
    <row r="25">
      <c r="A25" s="4" t="inlineStr">
        <is>
          <t>Average Annual Return [Table Text Block]</t>
        </is>
      </c>
      <c r="B25" s="4" t="inlineStr">
        <is>
          <t>Annual Performance
1 Year
Since Inception ( 9/19/2022
Carbon Collective Climate Solutions ETF - at NAV
-7.13%
-0.43%
Carbon Collective Climate Solutions ETF - at Market
-6.99%
-0.34%
S&amp;P 500® Total Return Index
22.15%
22.44%</t>
        </is>
      </c>
    </row>
    <row r="26">
      <c r="A26" s="4" t="inlineStr">
        <is>
          <t>Performance Inception Date</t>
        </is>
      </c>
      <c r="B26" s="4" t="inlineStr">
        <is>
          <t>Sep. 19,  202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28961000</v>
      </c>
    </row>
    <row r="29">
      <c r="A29" s="4" t="inlineStr">
        <is>
          <t>Holdings Count | Holding</t>
        </is>
      </c>
      <c r="B29" s="7" t="n">
        <v>206</v>
      </c>
    </row>
    <row r="30">
      <c r="A30" s="4" t="inlineStr">
        <is>
          <t>Advisory Fees Paid, Amount</t>
        </is>
      </c>
      <c r="B30" s="5" t="n">
        <v>81740</v>
      </c>
    </row>
    <row r="31">
      <c r="A31" s="4" t="inlineStr">
        <is>
          <t>Investment Company, Portfolio Turnover</t>
        </is>
      </c>
      <c r="B31" s="8" t="n">
        <v>0.18</v>
      </c>
    </row>
    <row r="32">
      <c r="A32" s="4" t="inlineStr">
        <is>
          <t>Additional Fund Statistics [Text Block]</t>
        </is>
      </c>
      <c r="B32" s="4" t="inlineStr">
        <is>
          <t>Key Fund Statistics (as of July 31, 2024 )
Fund Size (Thousands)
$28,961
Number of Holdings
206
Total Management Fee
$81,740
Annual Portfolio Turnover
18%</t>
        </is>
      </c>
    </row>
    <row r="33">
      <c r="A33" s="4" t="inlineStr">
        <is>
          <t>Holdings [Text Block]</t>
        </is>
      </c>
      <c r="B33" s="4" t="inlineStr">
        <is>
          <t>What did the Fund invest in? (as of July 31, 2024 )
Sector Breakdown (% of net assets)
Security
% of Total Net Assets
Industrial
0.388
Consumer, Cyclical
0.197
Basic Materials
0.188
Energy
0.088
Consumer, Non-cyclical
0.050
Technology
0.040
Utilities
0.037
Financial
0.005
Communications
0.002
Cash &amp; Cash Equivalents
0.005
Percentages are based on total net assets. Cash &amp; Cash Equivalents represents short-term investments and other assets in excess of liabilities.</t>
        </is>
      </c>
    </row>
    <row r="34">
      <c r="A34" s="4" t="inlineStr">
        <is>
          <t>Largest Holdings [Text Block]</t>
        </is>
      </c>
      <c r="B34" s="4" t="inlineStr">
        <is>
          <t>Top Ten Holdings
(% of net assets)
Tesla, Inc.
6.1
Carrier Global Corp.
5.0
Johnson Controls International PLC
4.9
Nucor Corp.
4.8
Waste Connections, Inc.
4.8
Waste Management, Inc.
4.6
Southern Copper Corp.
4.6
Quanta Services, Inc.
4.5
First Solar, Inc.
3.3
Li Auto, Inc. - Class A
2.9</t>
        </is>
      </c>
    </row>
    <row r="35">
      <c r="A35" s="4" t="inlineStr">
        <is>
          <t>Material Fund Change [Text Block]</t>
        </is>
      </c>
      <c r="B35" s="4" t="inlineStr">
        <is>
          <t>How has the Fund changed? There were no material changes during the reporting period.</t>
        </is>
      </c>
    </row>
    <row r="36">
      <c r="A36" s="4" t="inlineStr">
        <is>
          <t>Accountant Change Statement [Text Block]</t>
        </is>
      </c>
      <c r="B36" s="4" t="inlineStr">
        <is>
          <t>Changes in and Disagreements with Accountants There were no changes in or disagreements with accountants.</t>
        </is>
      </c>
    </row>
    <row r="37">
      <c r="A37" s="4" t="inlineStr">
        <is>
          <t>Carbon Collective Short Duration Green Bond ETF</t>
        </is>
      </c>
      <c r="B37" s="4" t="inlineStr">
        <is>
          <t xml:space="preserve"> </t>
        </is>
      </c>
    </row>
    <row r="38">
      <c r="A38" s="3" t="inlineStr">
        <is>
          <t>Shareholder Report [Line Items]</t>
        </is>
      </c>
      <c r="B38" s="4" t="inlineStr">
        <is>
          <t xml:space="preserve"> </t>
        </is>
      </c>
    </row>
    <row r="39">
      <c r="A39" s="4" t="inlineStr">
        <is>
          <t>Fund Name</t>
        </is>
      </c>
      <c r="B39" s="4" t="inlineStr">
        <is>
          <t>Carbon Collective Short Duration Green Bond ETF</t>
        </is>
      </c>
    </row>
    <row r="40">
      <c r="A40" s="4" t="inlineStr">
        <is>
          <t>Class Name</t>
        </is>
      </c>
      <c r="B40" s="4" t="inlineStr">
        <is>
          <t>Carbon Collective Short Duration Green Bond ETF</t>
        </is>
      </c>
    </row>
    <row r="41">
      <c r="A41" s="4" t="inlineStr">
        <is>
          <t>Trading Symbol</t>
        </is>
      </c>
      <c r="B41" s="4" t="inlineStr">
        <is>
          <t>CCSB</t>
        </is>
      </c>
    </row>
    <row r="42">
      <c r="A42" s="4" t="inlineStr">
        <is>
          <t>Annual or Semi-Annual Statement [Text Block]</t>
        </is>
      </c>
      <c r="B42" s="4" t="inlineStr">
        <is>
          <t>This annual shareholder report</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carboncollectivefunds.com/ccsb (833) 794-0140</t>
        </is>
      </c>
    </row>
    <row r="45">
      <c r="A45" s="4" t="inlineStr">
        <is>
          <t>Additional Information Phone Number</t>
        </is>
      </c>
      <c r="B45" s="4" t="inlineStr">
        <is>
          <t>(833) 794-0140</t>
        </is>
      </c>
    </row>
    <row r="46">
      <c r="A46" s="4" t="inlineStr">
        <is>
          <t>Additional Information Website</t>
        </is>
      </c>
      <c r="B46" s="4" t="inlineStr">
        <is>
          <t>www.carboncollectivefunds.com/ccsb</t>
        </is>
      </c>
    </row>
    <row r="47">
      <c r="A47" s="4" t="inlineStr">
        <is>
          <t>Expenses [Text Block]</t>
        </is>
      </c>
      <c r="B47" s="4" t="inlineStr">
        <is>
          <t>What were the Fund costs for the past year? (based on a hypothetical $10,000 investment)
Fund Name
Costs of a $10,000 investment
Costs paid as a percentage of a $10,000 investment
Carbon Collective Short Duration Green Bond ETF
$15
0.15%
The Fund commenced operations on April 11, 2024. Expenses for a full reporting period would be higher than the figures shown.</t>
        </is>
      </c>
    </row>
    <row r="48">
      <c r="A48" s="4" t="inlineStr">
        <is>
          <t>Expenses Paid, Amount</t>
        </is>
      </c>
      <c r="B48" s="5" t="n">
        <v>15</v>
      </c>
    </row>
    <row r="49">
      <c r="A49" s="4" t="inlineStr">
        <is>
          <t>Expense Ratio, Percent</t>
        </is>
      </c>
      <c r="B49" s="6" t="n">
        <v>0.0015</v>
      </c>
    </row>
    <row r="50">
      <c r="A50" s="4" t="inlineStr">
        <is>
          <t>Factors Affecting Performance [Text Block]</t>
        </is>
      </c>
      <c r="B50" s="4" t="inlineStr">
        <is>
          <t>How did the Fund perform last year and what affected its performance?
During the reporting period, the Fund generated a total return of 2.37% (NAV) and 2.33% (Market). This compares to the 4.52% total return of the Bloomberg U.S. Aggregate Bond Index for the same period. While the Fund has only been operational for four months, it has delivered steady strong performance over this timeframe while maintaining relatively low volatility, as per the investment goals laid out in the Fund's prospectus. What Factors Influenced Performance
Bond Market Volatility: The Fund managers were able to capitalize on uncertainty within the bond markets on when the first interest rates would come to generate profits from in and out of certain positions. Inverted Yield Curve: The Fund continued to benefit from the inverted yield curve by keeping its average duration relatively short. Interest Rate Drops: The Fund has benefited from the widespread belief that the first interest rate drops will come after the September, 2024 Fed meeting. Positioning
Given its strong performance, the Fund managers plan no major updates to their strategy for the upcoming period.</t>
        </is>
      </c>
    </row>
    <row r="51">
      <c r="A51" s="4" t="inlineStr">
        <is>
          <t>Performance Past Does Not Indicate Future [Text]</t>
        </is>
      </c>
      <c r="B51" s="4" t="inlineStr">
        <is>
          <t>The fund’s past performance is not a good predictor of how the fund will perform in the future.</t>
        </is>
      </c>
    </row>
    <row r="52">
      <c r="A52" s="4" t="inlineStr">
        <is>
          <t>Line Graph [Table Text Block]</t>
        </is>
      </c>
      <c r="B52" s="4" t="inlineStr">
        <is>
          <t>Cumulative Performance (Initial Investment of $10,000)
As of Date
Carbon Collective Short Duration Green Bond ETF (NAV)
Carbon Collective Short Duration Green Bond ETF (MKT)
Bloomberg U.S. Aggregate Bond Index
4/11/2024
10000
10000
10000
4/30/2024
10035
10045
9949
5/31/2024
10089
10108
10117
6/30/2024
10134
10143
10213
7/31/2024
10237
10233
10452</t>
        </is>
      </c>
    </row>
    <row r="53">
      <c r="A53" s="4" t="inlineStr">
        <is>
          <t>Average Annual Return [Table Text Block]</t>
        </is>
      </c>
      <c r="B53" s="4" t="inlineStr">
        <is>
          <t>Annual Performance
Since Inception ( 4/11/2024
Carbon Collective Short Duration Green Bond ETF - at NAV
2.37%
Carbon Collective Short Duration Green Bond ETF - at Market
2.33%
Bloomberg U.S. Aggregate Bond Index
4.52%</t>
        </is>
      </c>
    </row>
    <row r="54">
      <c r="A54" s="4" t="inlineStr">
        <is>
          <t>Performance Inception Date</t>
        </is>
      </c>
      <c r="B54" s="4" t="inlineStr">
        <is>
          <t>Apr. 11,  2024</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11665000</v>
      </c>
    </row>
    <row r="57">
      <c r="A57" s="4" t="inlineStr">
        <is>
          <t>Holdings Count | Holding</t>
        </is>
      </c>
      <c r="B57" s="7" t="n">
        <v>22</v>
      </c>
    </row>
    <row r="58">
      <c r="A58" s="4" t="inlineStr">
        <is>
          <t>Advisory Fees Paid, Amount</t>
        </is>
      </c>
      <c r="B58" s="5" t="n">
        <v>15185</v>
      </c>
    </row>
    <row r="59">
      <c r="A59" s="4" t="inlineStr">
        <is>
          <t>Investment Company, Portfolio Turnover</t>
        </is>
      </c>
      <c r="B59" s="8" t="n">
        <v>0.83</v>
      </c>
    </row>
    <row r="60">
      <c r="A60" s="4" t="inlineStr">
        <is>
          <t>Additional Fund Statistics [Text Block]</t>
        </is>
      </c>
      <c r="B60" s="4" t="inlineStr">
        <is>
          <t>Key Fund Statistics (as of July 31, 2024 )
Fund Size (Thousands)
$11,665
Number of Holdings
22
Total Management Fee
$15,185
Portfolio Turnover*
83%
*Not annualized for periods less than one year.</t>
        </is>
      </c>
    </row>
    <row r="61">
      <c r="A61" s="4" t="inlineStr">
        <is>
          <t>Holdings [Text Block]</t>
        </is>
      </c>
      <c r="B61" s="4" t="inlineStr">
        <is>
          <t>What did the Fund invest in? (as of July 31, 2024 )
Sector Breakdown (% of net assets)
Security
% of Total Net Assets
Financial
0.378
Utilities
0.243
Industrial
0.084
Consumer, Cyclical
0.077
Basic Materials
0.042
Technology
0.037
Energy
0.034
Cash &amp; Cash Equivalents
0.105
Percentages are based on total net assets. Cash &amp; Cash Equivalents represents short-term investments and other assets in excess of liabilities.</t>
        </is>
      </c>
    </row>
    <row r="62">
      <c r="A62" s="4" t="inlineStr">
        <is>
          <t>Largest Holdings [Text Block]</t>
        </is>
      </c>
      <c r="B62" s="4" t="inlineStr">
        <is>
          <t>Top Ten Holdings
(% of net assets)
The AES Corp., 1.38%, 01/15/2026
8.1
State Street Corp., 5.75% (SOFR + 1.35%), 11/04/2026
4.3
Santander Holdings USA, Inc., 5.81% (SOFR + 2.33%), 09/09/2026
4.3
JPMorgan Chase &amp; Co., 0.77% (SOFR + 0.49%), 08/09/2025
4.3
The PNC Financial Services Group, Inc., 4.76% (SOFR + 1.09%), 01/26/2027
4.3
Wells Fargo &amp; Co., 4.54% (SOFR + 1.56%), 08/15/2026
4.3
Southern Copper Corp., 3.88%, 04/23/2025
4.2
Bank of America Corp., 1.53% (SOFR + 0.65%), 12/06/2025
4.2
Avangrid, Inc., 3.20%, 04/15/2025
4.2
Honda Motor Co. Ltd., 2.27%, 03/10/2025
4.2</t>
        </is>
      </c>
    </row>
    <row r="63">
      <c r="A63" s="4" t="inlineStr">
        <is>
          <t>Material Fund Change [Text Block]</t>
        </is>
      </c>
      <c r="B63" s="4" t="inlineStr">
        <is>
          <t>How has the Fund changed? There were no material changes during the reporting period.</t>
        </is>
      </c>
    </row>
    <row r="64">
      <c r="A64" s="4" t="inlineStr">
        <is>
          <t>Accountant Change Statement [Text Block]</t>
        </is>
      </c>
      <c r="B64"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19"/>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Apr. 11, 2024</t>
        </is>
      </c>
      <c r="G1" s="2" t="inlineStr">
        <is>
          <t>Mar. 31, 2024</t>
        </is>
      </c>
      <c r="H1" s="2" t="inlineStr">
        <is>
          <t>Feb. 29, 2024</t>
        </is>
      </c>
      <c r="I1" s="2" t="inlineStr">
        <is>
          <t>Jan. 31, 2024</t>
        </is>
      </c>
      <c r="J1" s="2" t="inlineStr">
        <is>
          <t>Dec. 31, 2023</t>
        </is>
      </c>
      <c r="K1" s="2" t="inlineStr">
        <is>
          <t>Nov. 30, 2023</t>
        </is>
      </c>
      <c r="L1" s="2" t="inlineStr">
        <is>
          <t>Oct. 31, 2023</t>
        </is>
      </c>
      <c r="M1" s="2" t="inlineStr">
        <is>
          <t>Sep. 30, 2023</t>
        </is>
      </c>
      <c r="N1" s="2" t="inlineStr">
        <is>
          <t>Aug. 31, 2023</t>
        </is>
      </c>
      <c r="O1" s="2" t="inlineStr">
        <is>
          <t>Jul. 31, 2023</t>
        </is>
      </c>
      <c r="P1" s="2" t="inlineStr">
        <is>
          <t>Jun. 30, 2023</t>
        </is>
      </c>
      <c r="Q1" s="2" t="inlineStr">
        <is>
          <t>May 31, 2023</t>
        </is>
      </c>
      <c r="R1" s="2" t="inlineStr">
        <is>
          <t>Apr. 30, 2023</t>
        </is>
      </c>
      <c r="S1" s="2" t="inlineStr">
        <is>
          <t>Mar. 31, 2023</t>
        </is>
      </c>
      <c r="T1" s="2" t="inlineStr">
        <is>
          <t>Feb. 28, 2023</t>
        </is>
      </c>
      <c r="U1" s="2" t="inlineStr">
        <is>
          <t>Jan. 31, 2023</t>
        </is>
      </c>
      <c r="V1" s="2" t="inlineStr">
        <is>
          <t>Dec. 31, 2022</t>
        </is>
      </c>
      <c r="W1" s="2" t="inlineStr">
        <is>
          <t>Nov. 30, 2022</t>
        </is>
      </c>
      <c r="X1" s="2" t="inlineStr">
        <is>
          <t>Oct. 31, 2022</t>
        </is>
      </c>
      <c r="Y1" s="2" t="inlineStr">
        <is>
          <t>Sep. 30, 2022</t>
        </is>
      </c>
      <c r="Z1" s="2" t="inlineStr">
        <is>
          <t>Sep. 19, 2022</t>
        </is>
      </c>
    </row>
    <row r="2">
      <c r="A2" s="4" t="inlineStr">
        <is>
          <t>Carbon Collective Climate Solutions U.S. Equity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ccount Value</t>
        </is>
      </c>
      <c r="B4" s="5" t="n">
        <v>9920</v>
      </c>
      <c r="C4" s="5" t="n">
        <v>9366</v>
      </c>
      <c r="D4" s="5" t="n">
        <v>9857</v>
      </c>
      <c r="E4" s="5" t="n">
        <v>9344</v>
      </c>
      <c r="F4" s="4" t="inlineStr">
        <is>
          <t xml:space="preserve"> </t>
        </is>
      </c>
      <c r="G4" s="5" t="n">
        <v>9737</v>
      </c>
      <c r="H4" s="5" t="n">
        <v>9592</v>
      </c>
      <c r="I4" s="5" t="n">
        <v>8965</v>
      </c>
      <c r="J4" s="5" t="n">
        <v>9867</v>
      </c>
      <c r="K4" s="5" t="n">
        <v>8972</v>
      </c>
      <c r="L4" s="5" t="n">
        <v>8242</v>
      </c>
      <c r="M4" s="5" t="n">
        <v>9203</v>
      </c>
      <c r="N4" s="5" t="n">
        <v>9910</v>
      </c>
      <c r="O4" s="5" t="n">
        <v>10681</v>
      </c>
      <c r="P4" s="5" t="n">
        <v>9911</v>
      </c>
      <c r="Q4" s="5" t="n">
        <v>8860</v>
      </c>
      <c r="R4" s="5" t="n">
        <v>8821</v>
      </c>
      <c r="S4" s="5" t="n">
        <v>9356</v>
      </c>
      <c r="T4" s="5" t="n">
        <v>9375</v>
      </c>
      <c r="U4" s="5" t="n">
        <v>9649</v>
      </c>
      <c r="V4" s="5" t="n">
        <v>8658</v>
      </c>
      <c r="W4" s="5" t="n">
        <v>9692</v>
      </c>
      <c r="X4" s="5" t="n">
        <v>9092</v>
      </c>
      <c r="Y4" s="5" t="n">
        <v>8886</v>
      </c>
      <c r="Z4" s="5" t="n">
        <v>10000</v>
      </c>
    </row>
    <row r="5">
      <c r="A5" s="4" t="inlineStr">
        <is>
          <t>Carbon Collective Short Duration Green Bond ET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ccount Value</t>
        </is>
      </c>
      <c r="B7" s="7" t="n">
        <v>10237</v>
      </c>
      <c r="C7" s="7" t="n">
        <v>10134</v>
      </c>
      <c r="D7" s="7" t="n">
        <v>10089</v>
      </c>
      <c r="E7" s="7" t="n">
        <v>10035</v>
      </c>
      <c r="F7" s="5" t="n">
        <v>1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amp;P 500 Total Return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Account Value</t>
        </is>
      </c>
      <c r="B10" s="7" t="n">
        <v>14581</v>
      </c>
      <c r="C10" s="7" t="n">
        <v>14405</v>
      </c>
      <c r="D10" s="7" t="n">
        <v>13906</v>
      </c>
      <c r="E10" s="7" t="n">
        <v>13249</v>
      </c>
      <c r="F10" s="4" t="inlineStr">
        <is>
          <t xml:space="preserve"> </t>
        </is>
      </c>
      <c r="G10" s="7" t="n">
        <v>13814</v>
      </c>
      <c r="H10" s="7" t="n">
        <v>13383</v>
      </c>
      <c r="I10" s="7" t="n">
        <v>12705</v>
      </c>
      <c r="J10" s="7" t="n">
        <v>12495</v>
      </c>
      <c r="K10" s="7" t="n">
        <v>11952</v>
      </c>
      <c r="L10" s="7" t="n">
        <v>10952</v>
      </c>
      <c r="M10" s="7" t="n">
        <v>11187</v>
      </c>
      <c r="N10" s="7" t="n">
        <v>11747</v>
      </c>
      <c r="O10" s="7" t="n">
        <v>11937</v>
      </c>
      <c r="P10" s="7" t="n">
        <v>11565</v>
      </c>
      <c r="Q10" s="7" t="n">
        <v>10849</v>
      </c>
      <c r="R10" s="7" t="n">
        <v>10802</v>
      </c>
      <c r="S10" s="7" t="n">
        <v>10636</v>
      </c>
      <c r="T10" s="7" t="n">
        <v>10259</v>
      </c>
      <c r="U10" s="7" t="n">
        <v>10516</v>
      </c>
      <c r="V10" s="7" t="n">
        <v>9894</v>
      </c>
      <c r="W10" s="7" t="n">
        <v>10499</v>
      </c>
      <c r="X10" s="7" t="n">
        <v>9943</v>
      </c>
      <c r="Y10" s="7" t="n">
        <v>9198</v>
      </c>
      <c r="Z10" s="7" t="n">
        <v>10000</v>
      </c>
    </row>
    <row r="11">
      <c r="A11" s="4" t="inlineStr">
        <is>
          <t>Bloomberg U.S. Aggregate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ccount Value</t>
        </is>
      </c>
      <c r="B13" s="7" t="n">
        <v>10452</v>
      </c>
      <c r="C13" s="7" t="n">
        <v>10213</v>
      </c>
      <c r="D13" s="7" t="n">
        <v>10117</v>
      </c>
      <c r="E13" s="7" t="n">
        <v>9949</v>
      </c>
      <c r="F13" s="7" t="n">
        <v>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arbon Collective Climate Solutions ETF - at Mark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ccount Value</t>
        </is>
      </c>
      <c r="B16" s="7" t="n">
        <v>9938</v>
      </c>
      <c r="C16" s="7" t="n">
        <v>9362</v>
      </c>
      <c r="D16" s="7" t="n">
        <v>9877</v>
      </c>
      <c r="E16" s="7" t="n">
        <v>9360</v>
      </c>
      <c r="F16" s="4" t="inlineStr">
        <is>
          <t xml:space="preserve"> </t>
        </is>
      </c>
      <c r="G16" s="5" t="n">
        <v>9754</v>
      </c>
      <c r="H16" s="5" t="n">
        <v>9600</v>
      </c>
      <c r="I16" s="5" t="n">
        <v>9006</v>
      </c>
      <c r="J16" s="5" t="n">
        <v>9922</v>
      </c>
      <c r="K16" s="5" t="n">
        <v>8982</v>
      </c>
      <c r="L16" s="5" t="n">
        <v>8246</v>
      </c>
      <c r="M16" s="5" t="n">
        <v>9222</v>
      </c>
      <c r="N16" s="5" t="n">
        <v>9918</v>
      </c>
      <c r="O16" s="5" t="n">
        <v>10684</v>
      </c>
      <c r="P16" s="5" t="n">
        <v>9918</v>
      </c>
      <c r="Q16" s="5" t="n">
        <v>8863</v>
      </c>
      <c r="R16" s="5" t="n">
        <v>8823</v>
      </c>
      <c r="S16" s="5" t="n">
        <v>9383</v>
      </c>
      <c r="T16" s="5" t="n">
        <v>9389</v>
      </c>
      <c r="U16" s="5" t="n">
        <v>9649</v>
      </c>
      <c r="V16" s="5" t="n">
        <v>8661</v>
      </c>
      <c r="W16" s="5" t="n">
        <v>9684</v>
      </c>
      <c r="X16" s="5" t="n">
        <v>9108</v>
      </c>
      <c r="Y16" s="5" t="n">
        <v>8945</v>
      </c>
      <c r="Z16" s="5" t="n">
        <v>10000</v>
      </c>
    </row>
    <row r="17">
      <c r="A17" s="4" t="inlineStr">
        <is>
          <t>Carbon Collective Short Duration Green Bond ETF - at Mark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Account Value</t>
        </is>
      </c>
      <c r="B19" s="5" t="n">
        <v>10233</v>
      </c>
      <c r="C19" s="5" t="n">
        <v>10143</v>
      </c>
      <c r="D19" s="5" t="n">
        <v>10108</v>
      </c>
      <c r="E19" s="5" t="n">
        <v>10045</v>
      </c>
      <c r="F19" s="5" t="n">
        <v>1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s>
  <sheetData>
    <row r="1">
      <c r="A1" s="1" t="inlineStr">
        <is>
          <t>Shareholder Report, Average Annual Return (Details)</t>
        </is>
      </c>
      <c r="B1" s="2" t="inlineStr">
        <is>
          <t>4 Months Ended</t>
        </is>
      </c>
      <c r="C1" s="2" t="inlineStr">
        <is>
          <t>12 Months Ended</t>
        </is>
      </c>
      <c r="D1" s="2" t="inlineStr">
        <is>
          <t>22 Months Ended</t>
        </is>
      </c>
    </row>
    <row r="2">
      <c r="B2" s="2" t="inlineStr">
        <is>
          <t>Jul. 31, 2024</t>
        </is>
      </c>
      <c r="C2" s="2" t="inlineStr">
        <is>
          <t>Jul. 31, 2024</t>
        </is>
      </c>
      <c r="D2" s="2" t="inlineStr">
        <is>
          <t>Jul. 31, 2024</t>
        </is>
      </c>
    </row>
    <row r="3">
      <c r="A3" s="4" t="inlineStr">
        <is>
          <t>Carbon Collective Climate Solutions U.S. Equity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4" t="inlineStr">
        <is>
          <t xml:space="preserve"> </t>
        </is>
      </c>
      <c r="C5" s="4" t="inlineStr">
        <is>
          <t>(7.13%)</t>
        </is>
      </c>
      <c r="D5" s="4" t="inlineStr">
        <is>
          <t>(0.43%)</t>
        </is>
      </c>
    </row>
    <row r="6">
      <c r="A6" s="4" t="inlineStr">
        <is>
          <t>Carbon Collective Short Duration Green Bond ETF</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237</v>
      </c>
      <c r="C8" s="4" t="inlineStr">
        <is>
          <t xml:space="preserve"> </t>
        </is>
      </c>
      <c r="D8" s="4" t="inlineStr">
        <is>
          <t xml:space="preserve"> </t>
        </is>
      </c>
    </row>
    <row r="9">
      <c r="A9" s="4" t="inlineStr">
        <is>
          <t>S&amp;P 500 Total Return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6" t="n">
        <v>0.2215</v>
      </c>
      <c r="D11" s="6" t="n">
        <v>0.2244</v>
      </c>
    </row>
    <row r="12">
      <c r="A12" s="4" t="inlineStr">
        <is>
          <t>Bloomberg U.S. Aggregate Bond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452</v>
      </c>
      <c r="C14" s="4" t="inlineStr">
        <is>
          <t xml:space="preserve"> </t>
        </is>
      </c>
      <c r="D14" s="4" t="inlineStr">
        <is>
          <t xml:space="preserve"> </t>
        </is>
      </c>
    </row>
    <row r="15">
      <c r="A15" s="4" t="inlineStr">
        <is>
          <t>Carbon Collective Climate Solutions ETF - at Market</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4" t="inlineStr">
        <is>
          <t xml:space="preserve"> </t>
        </is>
      </c>
      <c r="C17" s="4" t="inlineStr">
        <is>
          <t>(6.99%)</t>
        </is>
      </c>
      <c r="D17" s="4" t="inlineStr">
        <is>
          <t>(0.34%)</t>
        </is>
      </c>
    </row>
    <row r="18">
      <c r="A18" s="4" t="inlineStr">
        <is>
          <t>Carbon Collective Short Duration Green Bond ETF - at Market</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233</v>
      </c>
      <c r="C20" s="4" t="inlineStr">
        <is>
          <t xml:space="preserve"> </t>
        </is>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arbon Collective Climate Solutions U.S. Equity ETF | Tesla, Inc. [Member]</t>
        </is>
      </c>
      <c r="B2" s="4" t="inlineStr">
        <is>
          <t xml:space="preserve"> </t>
        </is>
      </c>
    </row>
    <row r="3">
      <c r="A3" s="3" t="inlineStr">
        <is>
          <t>Holdings [Line Items]</t>
        </is>
      </c>
      <c r="B3" s="4" t="inlineStr">
        <is>
          <t xml:space="preserve"> </t>
        </is>
      </c>
    </row>
    <row r="4">
      <c r="A4" s="4" t="inlineStr">
        <is>
          <t>Percent of Net Asset Value</t>
        </is>
      </c>
      <c r="B4" s="6" t="n">
        <v>0.061</v>
      </c>
    </row>
    <row r="5">
      <c r="A5" s="4" t="inlineStr">
        <is>
          <t>Carbon Collective Climate Solutions U.S. Equity ETF | Carrier Global Corp. [Member]</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Carbon Collective Climate Solutions U.S. Equity ETF | Johnson Controls International PLC [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Carbon Collective Climate Solutions U.S. Equity ETF | Nucor Corp. [Member]</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Carbon Collective Climate Solutions U.S. Equity ETF | Waste Connections, Inc.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arbon Collective Climate Solutions U.S. Equity ETF | Waste Management, Inc. [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Carbon Collective Climate Solutions U.S. Equity ETF | Southern Copper Corp.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arbon Collective Climate Solutions U.S. Equity ETF | Quanta Services, Inc. [Member]</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Carbon Collective Climate Solutions U.S. Equity ETF | First Solar, Inc. [Member]</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Carbon Collective Climate Solutions U.S. Equity ETF | Li Auto, Inc. - Class A [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arbon Collective Climate Solutions U.S. Equity ETF | Industrial [Member]</t>
        </is>
      </c>
      <c r="B32" s="4" t="inlineStr">
        <is>
          <t xml:space="preserve"> </t>
        </is>
      </c>
    </row>
    <row r="33">
      <c r="A33" s="3" t="inlineStr">
        <is>
          <t>Holdings [Line Items]</t>
        </is>
      </c>
      <c r="B33" s="4" t="inlineStr">
        <is>
          <t xml:space="preserve"> </t>
        </is>
      </c>
    </row>
    <row r="34">
      <c r="A34" s="4" t="inlineStr">
        <is>
          <t>Percent of Net Asset Value</t>
        </is>
      </c>
      <c r="B34" s="6" t="n">
        <v>0.388</v>
      </c>
    </row>
    <row r="35">
      <c r="A35" s="4" t="inlineStr">
        <is>
          <t>Carbon Collective Climate Solutions U.S. Equity ETF | Consumer, Cyclical [Member]</t>
        </is>
      </c>
      <c r="B35" s="4" t="inlineStr">
        <is>
          <t xml:space="preserve"> </t>
        </is>
      </c>
    </row>
    <row r="36">
      <c r="A36" s="3" t="inlineStr">
        <is>
          <t>Holdings [Line Items]</t>
        </is>
      </c>
      <c r="B36" s="4" t="inlineStr">
        <is>
          <t xml:space="preserve"> </t>
        </is>
      </c>
    </row>
    <row r="37">
      <c r="A37" s="4" t="inlineStr">
        <is>
          <t>Percent of Net Asset Value</t>
        </is>
      </c>
      <c r="B37" s="6" t="n">
        <v>0.197</v>
      </c>
    </row>
    <row r="38">
      <c r="A38" s="4" t="inlineStr">
        <is>
          <t>Carbon Collective Climate Solutions U.S. Equity ETF | Basic Materials [Member]</t>
        </is>
      </c>
      <c r="B38" s="4" t="inlineStr">
        <is>
          <t xml:space="preserve"> </t>
        </is>
      </c>
    </row>
    <row r="39">
      <c r="A39" s="3" t="inlineStr">
        <is>
          <t>Holdings [Line Items]</t>
        </is>
      </c>
      <c r="B39" s="4" t="inlineStr">
        <is>
          <t xml:space="preserve"> </t>
        </is>
      </c>
    </row>
    <row r="40">
      <c r="A40" s="4" t="inlineStr">
        <is>
          <t>Percent of Net Asset Value</t>
        </is>
      </c>
      <c r="B40" s="6" t="n">
        <v>0.188</v>
      </c>
    </row>
    <row r="41">
      <c r="A41" s="4" t="inlineStr">
        <is>
          <t>Carbon Collective Climate Solutions U.S. Equity ETF | Energy [Member]</t>
        </is>
      </c>
      <c r="B41" s="4" t="inlineStr">
        <is>
          <t xml:space="preserve"> </t>
        </is>
      </c>
    </row>
    <row r="42">
      <c r="A42" s="3" t="inlineStr">
        <is>
          <t>Holdings [Line Items]</t>
        </is>
      </c>
      <c r="B42" s="4" t="inlineStr">
        <is>
          <t xml:space="preserve"> </t>
        </is>
      </c>
    </row>
    <row r="43">
      <c r="A43" s="4" t="inlineStr">
        <is>
          <t>Percent of Net Asset Value</t>
        </is>
      </c>
      <c r="B43" s="6" t="n">
        <v>0.08799999999999999</v>
      </c>
    </row>
    <row r="44">
      <c r="A44" s="4" t="inlineStr">
        <is>
          <t>Carbon Collective Climate Solutions U.S. Equity ETF | Consumer, Non-cyclical [Member]</t>
        </is>
      </c>
      <c r="B44" s="4" t="inlineStr">
        <is>
          <t xml:space="preserve"> </t>
        </is>
      </c>
    </row>
    <row r="45">
      <c r="A45" s="3" t="inlineStr">
        <is>
          <t>Holdings [Line Items]</t>
        </is>
      </c>
      <c r="B45" s="4" t="inlineStr">
        <is>
          <t xml:space="preserve"> </t>
        </is>
      </c>
    </row>
    <row r="46">
      <c r="A46" s="4" t="inlineStr">
        <is>
          <t>Percent of Net Asset Value</t>
        </is>
      </c>
      <c r="B46" s="8" t="n">
        <v>0.05</v>
      </c>
    </row>
    <row r="47">
      <c r="A47" s="4" t="inlineStr">
        <is>
          <t>Carbon Collective Climate Solutions U.S. Equity ETF | Technology [Member]</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arbon Collective Climate Solutions U.S. Equity ETF | Utilities [Member]</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arbon Collective Climate Solutions U.S. Equity ETF | Financial [Memb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Carbon Collective Climate Solutions U.S. Equity ETF | Communications [Member]</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Carbon Collective Climate Solutions U.S. Equity ETF | 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Carbon Collective Short Duration Green Bond ETF | Southern Copper Corp. [Member]</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arbon Collective Short Duration Green Bond ETF | The AES Corp., 1.38%, 01/15/2026 [Member]</t>
        </is>
      </c>
      <c r="B65" s="4" t="inlineStr">
        <is>
          <t xml:space="preserve"> </t>
        </is>
      </c>
    </row>
    <row r="66">
      <c r="A66" s="3" t="inlineStr">
        <is>
          <t>Holdings [Line Items]</t>
        </is>
      </c>
      <c r="B66" s="4" t="inlineStr">
        <is>
          <t xml:space="preserve"> </t>
        </is>
      </c>
    </row>
    <row r="67">
      <c r="A67" s="4" t="inlineStr">
        <is>
          <t>Percent of Net Asset Value</t>
        </is>
      </c>
      <c r="B67" s="6" t="n">
        <v>0.081</v>
      </c>
    </row>
    <row r="68">
      <c r="A68" s="4" t="inlineStr">
        <is>
          <t>Carbon Collective Short Duration Green Bond ETF | State Street Corp., 5.75% (SOFR + 1.35%), 11/04/2026 [Member]</t>
        </is>
      </c>
      <c r="B68" s="4" t="inlineStr">
        <is>
          <t xml:space="preserve"> </t>
        </is>
      </c>
    </row>
    <row r="69">
      <c r="A69" s="3" t="inlineStr">
        <is>
          <t>Holdings [Line Items]</t>
        </is>
      </c>
      <c r="B69" s="4" t="inlineStr">
        <is>
          <t xml:space="preserve"> </t>
        </is>
      </c>
    </row>
    <row r="70">
      <c r="A70" s="4" t="inlineStr">
        <is>
          <t>Percent of Net Asset Value</t>
        </is>
      </c>
      <c r="B70" s="6" t="n">
        <v>0.043</v>
      </c>
    </row>
    <row r="71">
      <c r="A71" s="4" t="inlineStr">
        <is>
          <t>Carbon Collective Short Duration Green Bond ETF | Santander Holdings USA, Inc., 5.81% (SOFR + 2.33%), 09/09/2026 [Member]</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arbon Collective Short Duration Green Bond ETF | JPMorgan Chase &amp; Co., 0.77% (SOFR + 0.49%), 08/09/2025 [Member]</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Carbon Collective Short Duration Green Bond ETF | The PNC Financial Services Group, Inc., 4.76% (SOFR + 1.09%), 01/26/2027 [Member]</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Carbon Collective Short Duration Green Bond ETF | Wells Fargo &amp; Co., 4.54% (SOFR + 1.56%), 08/15/2026 [Member]</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Carbon Collective Short Duration Green Bond ETF | Bank of America Corp., 1.53% (SOFR + 0.65%), 12/06/2025 [Member]</t>
        </is>
      </c>
      <c r="B83" s="4" t="inlineStr">
        <is>
          <t xml:space="preserve"> </t>
        </is>
      </c>
    </row>
    <row r="84">
      <c r="A84" s="3" t="inlineStr">
        <is>
          <t>Holdings [Line Items]</t>
        </is>
      </c>
      <c r="B84" s="4" t="inlineStr">
        <is>
          <t xml:space="preserve"> </t>
        </is>
      </c>
    </row>
    <row r="85">
      <c r="A85" s="4" t="inlineStr">
        <is>
          <t>Percent of Net Asset Value</t>
        </is>
      </c>
      <c r="B85" s="6" t="n">
        <v>0.042</v>
      </c>
    </row>
    <row r="86">
      <c r="A86" s="4" t="inlineStr">
        <is>
          <t>Carbon Collective Short Duration Green Bond ETF | Avangrid, Inc., 3.20%, 04/15/2025 [Member]</t>
        </is>
      </c>
      <c r="B86" s="4" t="inlineStr">
        <is>
          <t xml:space="preserve"> </t>
        </is>
      </c>
    </row>
    <row r="87">
      <c r="A87" s="3" t="inlineStr">
        <is>
          <t>Holdings [Line Items]</t>
        </is>
      </c>
      <c r="B87" s="4" t="inlineStr">
        <is>
          <t xml:space="preserve"> </t>
        </is>
      </c>
    </row>
    <row r="88">
      <c r="A88" s="4" t="inlineStr">
        <is>
          <t>Percent of Net Asset Value</t>
        </is>
      </c>
      <c r="B88" s="6" t="n">
        <v>0.042</v>
      </c>
    </row>
    <row r="89">
      <c r="A89" s="4" t="inlineStr">
        <is>
          <t>Carbon Collective Short Duration Green Bond ETF | Honda Motor Co. Ltd., 2.27%, 03/10/2025 [Member]</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arbon Collective Short Duration Green Bond ETF | Industrial [Member]</t>
        </is>
      </c>
      <c r="B92" s="4" t="inlineStr">
        <is>
          <t xml:space="preserve"> </t>
        </is>
      </c>
    </row>
    <row r="93">
      <c r="A93" s="3" t="inlineStr">
        <is>
          <t>Holdings [Line Items]</t>
        </is>
      </c>
      <c r="B93" s="4" t="inlineStr">
        <is>
          <t xml:space="preserve"> </t>
        </is>
      </c>
    </row>
    <row r="94">
      <c r="A94" s="4" t="inlineStr">
        <is>
          <t>Percent of Net Asset Value</t>
        </is>
      </c>
      <c r="B94" s="6" t="n">
        <v>0.08400000000000001</v>
      </c>
    </row>
    <row r="95">
      <c r="A95" s="4" t="inlineStr">
        <is>
          <t>Carbon Collective Short Duration Green Bond ETF | Consumer, Cyclical [Member]</t>
        </is>
      </c>
      <c r="B95" s="4" t="inlineStr">
        <is>
          <t xml:space="preserve"> </t>
        </is>
      </c>
    </row>
    <row r="96">
      <c r="A96" s="3" t="inlineStr">
        <is>
          <t>Holdings [Line Items]</t>
        </is>
      </c>
      <c r="B96" s="4" t="inlineStr">
        <is>
          <t xml:space="preserve"> </t>
        </is>
      </c>
    </row>
    <row r="97">
      <c r="A97" s="4" t="inlineStr">
        <is>
          <t>Percent of Net Asset Value</t>
        </is>
      </c>
      <c r="B97" s="6" t="n">
        <v>0.077</v>
      </c>
    </row>
    <row r="98">
      <c r="A98" s="4" t="inlineStr">
        <is>
          <t>Carbon Collective Short Duration Green Bond ETF | Basic Materials [Member]</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Carbon Collective Short Duration Green Bond ETF | Energy [Member]</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arbon Collective Short Duration Green Bond ETF | Technology [Member]</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Carbon Collective Short Duration Green Bond ETF | Utilities [Member]</t>
        </is>
      </c>
      <c r="B107" s="4" t="inlineStr">
        <is>
          <t xml:space="preserve"> </t>
        </is>
      </c>
    </row>
    <row r="108">
      <c r="A108" s="3" t="inlineStr">
        <is>
          <t>Holdings [Line Items]</t>
        </is>
      </c>
      <c r="B108" s="4" t="inlineStr">
        <is>
          <t xml:space="preserve"> </t>
        </is>
      </c>
    </row>
    <row r="109">
      <c r="A109" s="4" t="inlineStr">
        <is>
          <t>Percent of Net Asset Value</t>
        </is>
      </c>
      <c r="B109" s="6" t="n">
        <v>0.243</v>
      </c>
    </row>
    <row r="110">
      <c r="A110" s="4" t="inlineStr">
        <is>
          <t>Carbon Collective Short Duration Green Bond ETF | Financial [Member]</t>
        </is>
      </c>
      <c r="B110" s="4" t="inlineStr">
        <is>
          <t xml:space="preserve"> </t>
        </is>
      </c>
    </row>
    <row r="111">
      <c r="A111" s="3" t="inlineStr">
        <is>
          <t>Holdings [Line Items]</t>
        </is>
      </c>
      <c r="B111" s="4" t="inlineStr">
        <is>
          <t xml:space="preserve"> </t>
        </is>
      </c>
    </row>
    <row r="112">
      <c r="A112" s="4" t="inlineStr">
        <is>
          <t>Percent of Net Asset Value</t>
        </is>
      </c>
      <c r="B112" s="6" t="n">
        <v>0.378</v>
      </c>
    </row>
    <row r="113">
      <c r="A113" s="4" t="inlineStr">
        <is>
          <t>Carbon Collective Short Duration Green Bond ETF | Cash and Cash Equivalents [Member]</t>
        </is>
      </c>
      <c r="B113" s="4" t="inlineStr">
        <is>
          <t xml:space="preserve"> </t>
        </is>
      </c>
    </row>
    <row r="114">
      <c r="A114" s="3" t="inlineStr">
        <is>
          <t>Holdings [Line Items]</t>
        </is>
      </c>
      <c r="B114" s="4" t="inlineStr">
        <is>
          <t xml:space="preserve"> </t>
        </is>
      </c>
    </row>
    <row r="115">
      <c r="A115" s="4" t="inlineStr">
        <is>
          <t>Percent of Net Asset Value</t>
        </is>
      </c>
      <c r="B115" s="6" t="n">
        <v>0.1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12:13Z</dcterms:created>
  <dcterms:modified xmlns:dcterms="http://purl.org/dc/terms/" xmlns:xsi="http://www.w3.org/2001/XMLSchema-instance" xsi:type="dcterms:W3CDTF">2024-10-07T21:12:13Z</dcterms:modified>
</cp:coreProperties>
</file>